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CPG
VINTAGE ACCESS FUND VI, LLC</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953146</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r. 31, 2024</t>
        </is>
      </c>
    </row>
    <row r="3">
      <c r="A3" s="3" t="inlineStr">
        <is>
          <t>Cover [Abstract]</t>
        </is>
      </c>
      <c r="B3" s="4" t="inlineStr">
        <is>
          <t xml:space="preserve"> </t>
        </is>
      </c>
    </row>
    <row r="4">
      <c r="A4" s="4" t="inlineStr">
        <is>
          <t>Entity Central Index Key</t>
        </is>
      </c>
      <c r="B4" s="4" t="inlineStr">
        <is>
          <t>0001953146</t>
        </is>
      </c>
    </row>
    <row r="5">
      <c r="A5" s="4" t="inlineStr">
        <is>
          <t>Amendment Flag</t>
        </is>
      </c>
      <c r="B5" s="4" t="inlineStr">
        <is>
          <t>false</t>
        </is>
      </c>
    </row>
    <row r="6">
      <c r="A6" s="4" t="inlineStr">
        <is>
          <t>Document Type</t>
        </is>
      </c>
      <c r="B6" s="4" t="inlineStr">
        <is>
          <t>N-CSR</t>
        </is>
      </c>
    </row>
    <row r="7">
      <c r="A7" s="4" t="inlineStr">
        <is>
          <t>Entity Registrant Name</t>
        </is>
      </c>
      <c r="B7" s="4" t="inlineStr">
        <is>
          <t>CPG
VINTAGE ACCESS FUND VI, LLC</t>
        </is>
      </c>
    </row>
    <row r="8">
      <c r="A8" s="3" t="inlineStr">
        <is>
          <t>Other Transaction Expenses [Abstract]</t>
        </is>
      </c>
      <c r="B8" s="4" t="inlineStr">
        <is>
          <t xml:space="preserve"> </t>
        </is>
      </c>
    </row>
    <row r="9">
      <c r="A9" s="4" t="inlineStr">
        <is>
          <t>Annual Expenses [Table Text Block]</t>
        </is>
      </c>
      <c r="B9" s="4" t="inlineStr">
        <is>
          <t>ADMINISTRATION,
CUSTODIAN FEES, DISTRIBUTION AND SERVICING FEE
UMB
Fund Services, Inc., serves as administrator (the “Administrator”) to the Fund and provides certain accounting, administrative,
record keeping and investor related services. For its services, the Fund pays an annual fee to the Administrator based upon average net
assets, subject to certain minimums. For the period ended March 31, 2024, the total administration fees were $189,489 which is included
as accounting and administration fees in the Consolidated Statement of Operations, $3,750 of which was payable at March
The
Custodian is an affiliate of the Administrator and serves as the primary custodian of the assets of the Fund. During
the offering period, the Distribution and Servicing Fee was considered attributable to distribution only and charged to paid -in -20-25-5 -20-20-20 -related Delaware
Distributors, L.P. (the “Placement Agent”) acts as the placement agent of the Fund’s Units. Under the terms of the
Placement Agent Agreement, the Placement Agent is authorized to pay third parties including brokers, dealers and certain financial advisors
(which may include wealth advisors) and others (collectively, “Sub -Placement</t>
        </is>
      </c>
    </row>
    <row r="10">
      <c r="A10" s="3" t="inlineStr">
        <is>
          <t>Financial Highlights [Abstract]</t>
        </is>
      </c>
      <c r="B10" s="4" t="inlineStr">
        <is>
          <t xml:space="preserve"> </t>
        </is>
      </c>
    </row>
    <row r="11">
      <c r="A11" s="4" t="inlineStr">
        <is>
          <t>Senior Securities [Table Text Block]</t>
        </is>
      </c>
      <c r="B11" s="4" t="inlineStr">
        <is>
          <t>Per
unit operating performances: Net
asset value per unit, beginning of period $ 10.00 Activity
from investment operations: (1) Net
investment loss (0.12 ) Net
realized and unrealized loss on investments
(0.14 ) Total
from investment operations (0.26 ) Activity
from capital transactions Proceeds
from make-up fees 0.40 0.40 Net
Asset Value, end of period $ 10.14 Net
Assets, end of period (in thousands) $ 54,966 Ratios/Supplemental
Data: Ratios
to average net assets: Net
investment loss (2) (2.24 )% (3) Total
Expenses (2) 5.31 % (3) Portfolio
turnover 0.00 % (4) Total
return (5) 1.44</t>
        </is>
      </c>
    </row>
    <row r="12">
      <c r="A12" s="3" t="inlineStr">
        <is>
          <t>General Description of Registrant [Abstract]</t>
        </is>
      </c>
      <c r="B12" s="4" t="inlineStr">
        <is>
          <t xml:space="preserve"> </t>
        </is>
      </c>
    </row>
    <row r="13">
      <c r="A13" s="4" t="inlineStr">
        <is>
          <t>Investment Objectives and Practices [Text Block]</t>
        </is>
      </c>
      <c r="B13" s="4" t="inlineStr">
        <is>
          <t>CPG
Vintage Access Fund VI, LLC (the “Fund”) was organized as a Delaware limited liability company on November 4,
2022. The Fund is registered under the Investment Company Act of 1940, as amended (the “1940 Act”) as a closed -end -diversified -term Subject
to the requirements of the 1940 Act, the business and affairs of the Fund shall be managed under the direction of the Fund’s Board
of Directors (the “Board,” with an individual member referred to as a “Director”). The Board shall have the
right, power and authority, on behalf of the Fund and in its name, to do all things necessary and proper to carry out its duties under
the Fund’s Limited Liability Company Agreement (the “LLC Agreement”), as amended and restated from time to time.
Each Director shall be vested with the same powers, authority and responsibilities on behalf of the Fund as are customarily vested in
each director of a closed -end -to-day -to-day -5 The
initial closing date for subscriptions for units of limited liability company interests (“Units”) was April 14, 2023
(“Initial Closing”). Subsequent to the Initial Closing, the Fund offered Units at additional closings, which occurred
over a period of approximately ten months following the Initial Closing (the last closing being referred to as the “Final
Closing”). An investor that participated in a closing that occurred after the Initial Closing was required to pay a “make -up -up -downs -up The
Fund does not have a fixed term. The Investment Funds, however, generally will have fixed terms. Investors reasonably can expect to receive
distributions from the Fund periodically after the Fund receives distributions from Investment Funds and when Investment Funds terminate,
which the Fund anticipates will occur approximately 10 to 12 years after the Final Closing. The Fund will be wound up and dissolved
after its final distribution to investors. The Fund may be dissolved prior thereto in accordance with its LLC Agreement.</t>
        </is>
      </c>
    </row>
    <row r="14">
      <c r="A14" s="4" t="inlineStr">
        <is>
          <t>Risk Factors [Table Text Block]</t>
        </is>
      </c>
      <c r="B14" s="4" t="inlineStr">
        <is>
          <t>PRINCIPAL
RISK FACTORS (UNAUDITED) General
Risks Investment
Risk An
investment in the Fund involves a high degree of risk, including the risk that the Investor’s entire investment may be lost. No
assurance can be given that the Fund’s investment objective will be achieved. The Fund’s performance depends upon the Adviser’s
selection of Investment Funds, the allocation of offering proceeds thereto and the performance of the Investment Funds. The Investment
Funds’ investment activities involve the risks associated with private capital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pandemics, hurricanes or floods and other factors which are beyond the control of the Fund or the
Investment Funds. Although the Adviser attempts to moderate these risks, no assurance can be given that (i) the Investment Funds’
investment programs, investment strategies and investment decisions will be successful; (ii) the Investment Funds will achieve their
return expectations; (iii) the Investment Funds will achieve any return of capital invested; (iv) the Fund’s investment
activities will be successful; or (v) Investors will not suffer losses from an investment in the Fund. The
Investment Funds are not registered as investment companies under the 1940 Act. The Fund, as investor in these Investment Funds, does
not have the benefit of the protections afforded by the 1940 Act to investors in registered investment companies. All
investments made by the Investment Funds risk the loss of capital. The Investment Funds’ results may vary substantially over time. Market
Risk and
reduced liquidity in financial markets may negatively affect Investment Fund Managers, Investment Funds and issuers, which could adversely
affect the Fund. Global economies and financial markets are becoming increasingly interconnected, and conditions and events in one country,
region or market may adversely impact issuers in a different country, region or market. Events involving limited liquidity, defaults,
non -performance -wide -19 -Hamas
-minute Limited
or No Operating History Unspecified
Investments; Dependence on the Adviser -strategy Limitations
on Transfer and Resignations; Units Not Listed; No Market for Units Units are
not traded on any securities exchange or any public or other market. No market currently exists for the Fund’s Units. Secondary
liquidity mechanisms and alternative trading system platforms are continuing to develop and evolve, and a secondary market for the Fund’s
Units may develop in the future. If such a platform or market were to develop, the Fund’s Units could be available for
secondary purchases and sales. There can be no assurance that any secondary trading platform or market will develop, or that Units of
the Fund would be available for secondary transactions. Any secondary trading platform or market may result in the Fund’s Units being
purchased or sold at a price above or below the Fund’s NAV, and any Investor selling its Units may lose money on the Investor’s
investment in the Fund. Closed-End
Fund; Liquidity Risks -diversified -end -term -end -end -end Distributions
In-Kind -kind -kind -kind -kind Borrowing — i.e. -third Legal
and Regulatory Risks -U The
Dodd -Frank -Frank -Frank -the-counter -Frank -on that
such regulation will not have a material adverse effect on the Fund and the Investment Funds, increase transaction, operations, legal
and/or regulatory compliance costs, significantly reduce the profitability of the Fund or impair the ability of the Fund and the Investment
Funds to achieve their investment objectives. As
of the date hereof, there is uncertainty with respect to legislation, regulation and government policy at the federal, state and local
levels, notably as respects U.S. trade, fiscal, tax, healthcare, immigration, foreign and government regulatory policy. Recent events
have created a climate of heightened uncertainty and introduced difficult -to-quantify -reaching Substantial
Fees and Expenses -based -of-funds -based -party -related -recurring -up Investments
in Non-Voting Stock; Inability to Vote -voting -voting Non-Diversified
Status -diversified Realization
of Investments i.e. Illiquid
and Long-Term Investments -term Need
for Follow-On Investments -on -on -dilution Commitment
Strategy; Fund Default e.g. -income -commitment Similarly,
Investors were not required to contribute the full amount of their Commitments to the Fund at the time of their admission. Investors are
required to make incremental contributions pursuant to capital calls issued from time to time, by the Fund. The Fund has limited recourse
in retrieving un -drawn -turn -defaulting Investor
Default Other
Termination of the Fund’s Investment in an Investment Fund Recall
of Distributions Risk
of Dilution -up Reporting
Requirements Nature
of Portfolio Companies Small-
and Medium-Capitalization Companies -sized -chip Geographic
Concentration Risks Emerging
Markets Currency
Risk Risks
Relating to Accounting, Auditing and Financial Reporting, etc Valuation
of the Fund’s Investments in Investment Funds -5 The
Investment Funds invest a large percentage of their assets in securities and other investments that do not have readily ascertainable
market prices and will be valued by the respective Investment Fund Managers, generally quarterly. In this regard, an Investment Fund may
face a conflict of interest in valuing the securities, as their value may affect the Investment Fund’s compensation or its ability
to raise additional funds. As part of its process for evaluating an Investment Fund for purchase, the Adviser reviews the Investment Fund’s
valuation process and related controls; however,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valuations of the securities may be subjective and
could prove in hindsight to have been wrong, potentially by significant amounts. An Investment Fund’s information could be inaccurate
due to fraudulent activity, misvaluation or inadvertent error. In the event the Adviser’s evaluation of the Investment Fund’s
valuation process uncovers such an inaccuracy, the Adviser, through the Valuation Committee, will consider whether an adjustment to the
Investment Fund’s most recent NAV is necessary. However, the Fund may not uncover errors for a significant period of time, if ever.
Even if the Adviser elects to cause the Fund to sell its interests in such an Investment Fund, the Fund may be unable to sell such interests
quickly, if at all, and could therefore be obligated to continue to hold such interests for an extended period of time. In such a case,
the Investment Fund’s valuations of such interests could remain subject to such fraud or error, and the Valuation Committee may,
in its sole discretion, determine to discount the value of the interests or value them at zero. Investors
should be aware that situations involving uncertainties as to the valuations by Investment Funds could have a material adverse effect
on the Fund if the Investment Fund Manager’s, the Adviser’s or the Fund’s judgments regarding valuations should prove
incorrect. Persons who are unwilling to assume such risks should not make an investment in the Fund. Indemnification
of Investment Funds, Investment Fund Managers and Others Cash,
Cash Equivalents, Investment Grade Bonds, Money Market Instruments -income -term -income These
investments may be adversely affected by tax, legislative, regulatory, credit, political or government changes, interest rate increases,
currency volatility and the financial conditions of issuers, which may pose credit risks that result in issuer default. Registered
Investment Companies -offered pro rata Certain
Risks Associated with Underlying Investments Private
Equity Investments -term -public -related e.g. Primary
Investments. -curve -related Secondary
Investments. e.g. Contingent
Liabilities Associated with Secondary Investments. Risks
Relating to Secondary Investments Involving Syndicates. Buyout Growth
Equity -stage -stage -ready Venture
Capital -sustaining Debt
Investments -called Private
Credit i.e. Mezzanine
Loans -upon First
and Second Lien Senior Secured Loans Subordinated
Debt Unitranche
Debt -unitranche -tranche Special
Situations exercised
control of the management and policies of a debtor may have its claims subordinated, or disallowed, or may be found liable for damages
suffered by parties as a result of such actions. In addition, under certain circumstances, payments by such companies to the Fund could
be required to be returned if any such payment is later determined to have been a fraudulent conveyance or a preferential payment. Numerous
other risks also arise in the workout and bankruptcy contexts. In addition, there is no minimum credit standard that is a prerequisite
to an Investment Fund’s investment in any instrument, and a significant portion of the obligations and preferred stock in which
an Investment Fund may invest may be less than investment grade (“junk”). Defaulted
Debt Securities and Other Securities of Distressed Companies i.e. Loans
to Private Companies • • • • Sector
Focus Energy
and Utilities Sectors Technology
Sector Life
Sciences and Healthcare Sectors -parties Financial
Sector Other
Risks Investing
in the Fund involves risks other than those associated with investments made by the Investment Funds. Some of these risks are described
below: Incentive
Allocation Arrangements Limited
Universe of Investment Funds Control
Positions Inadequate
Return Inside
Information -public Recourse
to the Fund’s Assets Possible
Exclusion of Investors Based on Certain Detrimental Effects -2 Potential
Significant Effect of the Performance of a Limited Number of Investments or Strategies Sub-Placement
Agent Risk -placement Generally,
when a limited number of sub -placement -placement Tax
Risks -of-income -level Each
of the aforementioned ongoing requirements for qualification of the Fund as a RIC requires that the Adviser obtain information from or
about the Investment Funds in which the Fund is invested. However, Investment Funds generally are not obligated to disclose the contents
of their portfolios. This lack of transparency may make it difficult for the Adviser to monitor the sources of the Fund’s income
and the diversification of its assets, and otherwise comply with Subchapter M of the Code, and
ultimately may limit the universe of Investment Funds in which the Fund can invest or the amount that may be invested in certain Investment
Funds. Furthermore, although the Fund expects to receive information from each Investment Fund Manager regarding its investment performance
on a regular basis, in most cases there is little or no means of independently verifying this information. If,
before the end of any quarter of its taxable year, the Fund believes that it may fail the asset diversification requirement of RIC qualification,
the Fund may seek to take certain actions to avert such a failure. However, the action frequently taken by RICs to avert such a failure,
the disposition of non -diversified -day -diversified -level i.e. In
addition, the Fund may directly or indirectly invest in Investment Funds located outside the United States. Such Investment Funds
may be subject to withholding taxes and other taxes in such jurisdictions with respect to their investments. In general, a U.S. person
will not be able to claim a foreign tax credit or deduction for foreign taxes paid by the Fund. Further, adverse U.S. tax consequences
can be associated with certain foreign investments, including potential U.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For
U.S. federal income tax purposes, the Fund generally will be required to include in income certain amounts that the Fund has not
yet received in cash, such as original issue discount (“OID”), which may arise, for example, if the Fund receives warrants
in connection with the making of a loan or “payment -in-kind -in-kind -level The
Fund may retain some income and capital gains in the future, including for purposes of providing the Fund with additional liquidity, which
amounts would be subject to the 4% U.S. federal excise tax. In that event, the Fund will be liable for the tax on the amount by which
the Fund does not meet the foregoing distribution requirement. Cybersecurity
Risk -incidents e.g. -attacks in
a manner that does not require gaining unauthorized access, such as causing denial -of-service i.e. -placement</t>
        </is>
      </c>
    </row>
    <row r="15">
      <c r="A15" s="3" t="inlineStr">
        <is>
          <t>Capital Stock, Long-Term Debt, and Other Securities [Abstract]</t>
        </is>
      </c>
      <c r="B15" s="4" t="inlineStr">
        <is>
          <t xml:space="preserve"> </t>
        </is>
      </c>
    </row>
    <row r="16">
      <c r="A16" s="4" t="inlineStr">
        <is>
          <t>Outstanding Securities [Table Text Block]</t>
        </is>
      </c>
      <c r="B16" s="4" t="inlineStr">
        <is>
          <t>Assets
Investments
at fair value (cost $51,908,852)
$
51,687,629
Cash
11,253
Capital
contributions receivable
7,002,253
Interest
Receivable
45,717
Prepaid
expenses and other assets
51,800
Total
Assets
$
58,798,652
Liabilities
Payable
for contributions to Investment Funds, not yet settled
2,606,860
Distribution
and servicing fees payable
826,586
Payable
to Adviser
156,843
Deferred
tax liability payable
128,664
Professional
fees payable
101,766
Accounting
and Administration fees payable
3,750
Other
liabilities
7,908
Total
liabilities
3,832,377
Net
Assets
$
54,966,275
Commitments
and Contingencies (Notes 3 and 7)
Composition
of Net Assets
Paid-in
capital
$
54,649,328
Make-up
fee
1,293,660
Total
distributable loss
(976,713
)
Net
Assets
$
54,966,275
Units of
Limited Liability Company Interests Outstanding (unlimited number of units authorized)
5,418,456
Net
Asset Value per Unit
$
10.14</t>
        </is>
      </c>
    </row>
    <row r="17">
      <c r="A17" s="4" t="inlineStr">
        <is>
          <t>General Risks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General
Risks Investment
Risk An
investment in the Fund involves a high degree of risk, including the risk that the Investor’s entire investment may be lost. No
assurance can be given that the Fund’s investment objective will be achieved. The Fund’s performance depends upon the Adviser’s
selection of Investment Funds, the allocation of offering proceeds thereto and the performance of the Investment Funds. The Investment
Funds’ investment activities involve the risks associated with private capital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pandemics, hurricanes or floods and other factors which are beyond the control of the Fund or the
Investment Funds. Although the Adviser attempts to moderate these risks, no assurance can be given that (i) the Investment Funds’
investment programs, investment strategies and investment decisions will be successful; (ii) the Investment Funds will achieve their
return expectations; (iii) the Investment Funds will achieve any return of capital invested; (iv) the Fund’s investment
activities will be successful; or (v) Investors will not suffer losses from an investment in the Fund. The
Investment Funds are not registered as investment companies under the 1940 Act. The Fund, as investor in these Investment Funds, does
not have the benefit of the protections afforded by the 1940 Act to investors in registered investment companies. All
investments made by the Investment Funds risk the loss of capital. The Investment Funds’ results may vary substantially over time. Market
Risk and
reduced liquidity in financial markets may negatively affect Investment Fund Managers, Investment Funds and issuers, which could adversely
affect the Fund. Global economies and financial markets are becoming increasingly interconnected, and conditions and events in one country,
region or market may adversely impact issuers in a different country, region or market. Events involving limited liquidity, defaults,
non -performance -wide -19 -Hamas
-minute Limited
or No Operating History Unspecified
Investments; Dependence on the Adviser -strategy Limitations
on Transfer and Resignations; Units Not Listed; No Market for Units Units are
not traded on any securities exchange or any public or other market. No market currently exists for the Fund’s Units. Secondary
liquidity mechanisms and alternative trading system platforms are continuing to develop and evolve, and a secondary market for the Fund’s
Units may develop in the future. If such a platform or market were to develop, the Fund’s Units could be available for
secondary purchases and sales. There can be no assurance that any secondary trading platform or market will develop, or that Units of
the Fund would be available for secondary transactions. Any secondary trading platform or market may result in the Fund’s Units being
purchased or sold at a price above or below the Fund’s NAV, and any Investor selling its Units may lose money on the Investor’s
investment in the Fund. Closed-End
Fund; Liquidity Risks -diversified -end -term -end -end -end Distributions
In-Kind -kind -kind -kind -kind Borrowing — i.e. -third Legal
and Regulatory Risks -U The
Dodd -Frank -Frank -Frank -the-counter -Frank -on that
such regulation will not have a material adverse effect on the Fund and the Investment Funds, increase transaction, operations, legal
and/or regulatory compliance costs, significantly reduce the profitability of the Fund or impair the ability of the Fund and the Investment
Funds to achieve their investment objectives. As
of the date hereof, there is uncertainty with respect to legislation, regulation and government policy at the federal, state and local
levels, notably as respects U.S. trade, fiscal, tax, healthcare, immigration, foreign and government regulatory policy. Recent events
have created a climate of heightened uncertainty and introduced difficult -to-quantify -reaching Substantial
Fees and Expenses -based -of-funds -based -party -related -recurring -up Investments
in Non-Voting Stock; Inability to Vote -voting -voting Non-Diversified
Status -diversified Realization
of Investments i.e. Illiquid
and Long-Term Investments -term Need
for Follow-On Investments -on -on -dilution Commitment
Strategy; Fund Default e.g. -income -commitment Similarly,
Investors were not required to contribute the full amount of their Commitments to the Fund at the time of their admission. Investors are
required to make incremental contributions pursuant to capital calls issued from time to time, by the Fund. The Fund has limited recourse
in retrieving un -drawn -turn -defaulting Investor
Default Other
Termination of the Fund’s Investment in an Investment Fund Recall
of Distributions Risk
of Dilution -up Reporting
Requirements Nature
of Portfolio Companies Small-
and Medium-Capitalization Companies -sized -chip Geographic
Concentration Risks Emerging
Markets Currency
Risk Risks
Relating to Accounting, Auditing and Financial Reporting, etc Valuation
of the Fund’s Investments in Investment Funds -5 The
Investment Funds invest a large percentage of their assets in securities and other investments that do not have readily ascertainable
market prices and will be valued by the respective Investment Fund Managers, generally quarterly. In this regard, an Investment Fund may
face a conflict of interest in valuing the securities, as their value may affect the Investment Fund’s compensation or its ability
to raise additional funds. As part of its process for evaluating an Investment Fund for purchase, the Adviser reviews the Investment Fund’s
valuation process and related controls; however,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valuations of the securities may be subjective and
could prove in hindsight to have been wrong, potentially by significant amounts. An Investment Fund’s information could be inaccurate
due to fraudulent activity, misvaluation or inadvertent error. In the event the Adviser’s evaluation of the Investment Fund’s
valuation process uncovers such an inaccuracy, the Adviser, through the Valuation Committee, will consider whether an adjustment to the
Investment Fund’s most recent NAV is necessary. However, the Fund may not uncover errors for a significant period of time, if ever.
Even if the Adviser elects to cause the Fund to sell its interests in such an Investment Fund, the Fund may be unable to sell such interests
quickly, if at all, and could therefore be obligated to continue to hold such interests for an extended period of time. In such a case,
the Investment Fund’s valuations of such interests could remain subject to such fraud or error, and the Valuation Committee may,
in its sole discretion, determine to discount the value of the interests or value them at zero. Investors
should be aware that situations involving uncertainties as to the valuations by Investment Funds could have a material adverse effect
on the Fund if the Investment Fund Manager’s, the Adviser’s or the Fund’s judgments regarding valuations should prove
incorrect. Persons who are unwilling to assume such risks should not make an investment in the Fund. Indemnification
of Investment Funds, Investment Fund Managers and Others Cash,
Cash Equivalents, Investment Grade Bonds, Money Market Instruments -income -term -income These
investments may be adversely affected by tax, legislative, regulatory, credit, political or government changes, interest rate increases,
currency volatility and the financial conditions of issuers, which may pose credit risks that result in issuer default. Registered
Investment Companies -offered pro rata</t>
        </is>
      </c>
    </row>
    <row r="20">
      <c r="A20" s="4" t="inlineStr">
        <is>
          <t>Certain Risks Associated with Underlying Investment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Certain
Risks Associated with Underlying Investments Private
Equity Investments -term -public -related e.g. Primary
Investments. -curve -related Secondary
Investments. e.g. Contingent
Liabilities Associated with Secondary Investments. Risks
Relating to Secondary Investments Involving Syndicates. Buyout Growth
Equity -stage -stage -ready Venture
Capital -sustaining Debt
Investments -called Private
Credit i.e. Mezzanine
Loans -upon First
and Second Lien Senior Secured Loans Subordinated
Debt Unitranche
Debt -unitranche -tranche Special
Situations exercised
control of the management and policies of a debtor may have its claims subordinated, or disallowed, or may be found liable for damages
suffered by parties as a result of such actions. In addition, under certain circumstances, payments by such companies to the Fund could
be required to be returned if any such payment is later determined to have been a fraudulent conveyance or a preferential payment. Numerous
other risks also arise in the workout and bankruptcy contexts. In addition, there is no minimum credit standard that is a prerequisite
to an Investment Fund’s investment in any instrument, and a significant portion of the obligations and preferred stock in which
an Investment Fund may invest may be less than investment grade (“junk”). Defaulted
Debt Securities and Other Securities of Distressed Companies i.e. Loans
to Private Companies • • • • Sector
Focus Energy
and Utilities Sectors Technology
Sector Life
Sciences and Healthcare Sectors -parties Financial
Sector</t>
        </is>
      </c>
    </row>
    <row r="23">
      <c r="A23" s="4" t="inlineStr">
        <is>
          <t>Other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Other
Risks Investing
in the Fund involves risks other than those associated with investments made by the Investment Funds. Some of these risks are described
below: Incentive
Allocation Arrangements Limited
Universe of Investment Funds Control
Positions Inadequate
Return Inside
Information -public Recourse
to the Fund’s Assets Possible
Exclusion of Investors Based on Certain Detrimental Effects -2 Potential
Significant Effect of the Performance of a Limited Number of Investments or Strategies Sub-Placement
Agent Risk -placement Generally,
when a limited number of sub -placement -placement Tax
Risks -of-income -level Each
of the aforementioned ongoing requirements for qualification of the Fund as a RIC requires that the Adviser obtain information from or
about the Investment Funds in which the Fund is invested. However, Investment Funds generally are not obligated to disclose the contents
of their portfolios. This lack of transparency may make it difficult for the Adviser to monitor the sources of the Fund’s income
and the diversification of its assets, and otherwise comply with Subchapter M of the Code, and
ultimately may limit the universe of Investment Funds in which the Fund can invest or the amount that may be invested in certain Investment
Funds. Furthermore, although the Fund expects to receive information from each Investment Fund Manager regarding its investment performance
on a regular basis, in most cases there is little or no means of independently verifying this information. If,
before the end of any quarter of its taxable year, the Fund believes that it may fail the asset diversification requirement of RIC qualification,
the Fund may seek to take certain actions to avert such a failure. However, the action frequently taken by RICs to avert such a failure,
the disposition of non -diversified -day -diversified -level i.e. In
addition, the Fund may directly or indirectly invest in Investment Funds located outside the United States. Such Investment Funds
may be subject to withholding taxes and other taxes in such jurisdictions with respect to their investments. In general, a U.S. person
will not be able to claim a foreign tax credit or deduction for foreign taxes paid by the Fund. Further, adverse U.S. tax consequences
can be associated with certain foreign investments, including potential U.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For
U.S. federal income tax purposes, the Fund generally will be required to include in income certain amounts that the Fund has not
yet received in cash, such as original issue discount (“OID”), which may arise, for example, if the Fund receives warrants
in connection with the making of a loan or “payment -in-kind -in-kind -level The
Fund may retain some income and capital gains in the future, including for purposes of providing the Fund with additional liquidity, which
amounts would be subject to the 4% U.S. federal excise tax. In that event, the Fund will be liable for the tax on the amount by which
the Fund does not meet the foregoing distribution requirement. Cybersecurity
Risk -incidents e.g. -attacks in
a manner that does not require gaining unauthorized access, such as causing denial -of-service i.e. -pla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8:39:47Z</dcterms:created>
  <dcterms:modified xmlns:dcterms="http://purl.org/dc/terms/" xmlns:xsi="http://www.w3.org/2001/XMLSchema-instance" xsi:type="dcterms:W3CDTF">2024-06-07T18:39:47Z</dcterms:modified>
</cp:coreProperties>
</file>